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LAINS ALL AMERICAN PIPELINE LP</t>
        </is>
      </c>
    </row>
    <row r="8">
      <c r="A8" s="4" t="inlineStr">
        <is>
          <t>Entity Central Index Key</t>
        </is>
      </c>
      <c r="B8" s="4" t="inlineStr">
        <is>
          <t>00010704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Item 402(v) of Regulation S-K, we are providing the following information about the relationship between executive compensation actually paid (“CAP”) and PAA’s financial performance for the periods presented. The CAP dollar amounts shown in the table below have been calculated in accordance with SEC rules; however, meaningful amounts included as CAP (e.g., approximately two-thirds of CAP for our PEO in 2022) do not represent compensation actually paid or earned during the applicable years. This is due to the fact that CAP includes, in addition to base salary, bonus, the value of equity awards that vested during the year and DERs (“realized value”), the value of outstanding equity awards that could potentially vest in future years (“potentially realizable future value”). With respect to our principal executive officer (“PEO”) for 2022, ~34.5% of the ~$14.5 million of CAP (or ~$5 million) represents the “realized value” of amounts actually paid to or earned by our PEO and ~65.5% (or ~$9.5 million) represents “future potentially realizable value” of outstanding equity awards. With respect to our other NEOs (“Non-PEO NEOs”) for 2022, ~43% of the ~$8.1 million of average CAP (or ~$3.5 million) represents the “realized value” of amounts actually paid to or earned by our non-PEO NEOs and ~57% (or ~$4.6 million) represents “future potentially realizable value” of outstanding equity awards. Tabular Disclosure of Compensation Actually Paid versus Performance
The following table discloses information on CAP to our PEO and, on average, to our Non-PEO NEOs during the specified years alongside TSR, net income, and the Company-selected measure of Adjusted EBITDA Attributable to PAA. Adjusted EBITDA Attributable to PAA was identified by the Company as the most important financial performance measure used to link CAP to Company performance. ​ ​ Year ​ ​ Summary (1) ​ ​ Compensation (2) ​ ​ Average (1) ​ ​ Average (2) ​ ​ Value of Initial Fixed ​ ​ Net Income/ (Loss) ​ ​ Adjusted EBITDA Attributable ​ ​ ​ Company TSR (3) ​ ​ Peer TSR (3) ​ ​ ​ 2022 ​ ​ ​ $ 8,296,140 ​ ​ ​ ​ $ 14,459,710 ​ ​ ​ ​ $ 4,387,570 ​ ​ ​ ​ $ 8,142,198 ​ ​ ​ ​ $ 81.51 ​ ​ ​ ​ $ 128.92 ​ ​ ​ $1.23 billion ​ ​ $2.51 billion ​ ​ ​ ​ 2021 ​ ​ ​ $ 4,392,210 ​ ​ ​ ​ $ 4,792,883 ​ ​ ​ ​ $ 2,147,374 ​ ​ ​ ​ $ 2,385,698 ​ ​ ​ ​ $ 60.08 ​ ​ ​ ​ $ 106.08 ​ ​ ​ $648 million ​ ​ $2.20 billion ​ ​ ​ ​ 2020 ​ ​ ​ $ 4,290,241 ​ ​ ​ ​ $ 2,401,749 ​ ​ ​ ​ $ 1,957,177 ​ ​ ​ ​ $ 429,822 ​ ​ ​ ​ $ 49.18 ​ ​ ​ ​ $ 76.94 ​ ​ ​ $(2.58 billion) ​ ​ $2.55 billion ​ ​ (1) For each of the years presented, our PEO is Willie Chiang and our Non-PEO NEOs are Harry Pefanis, Al Swanson, Richard McGee, Chris Chandler and Jeremy Goebel. ​
(2)
The dollar amounts shown in these columns reflect CAP as calculated in accordance with SEC rules. As required, the dollar amounts include (among other items) values for unvested equity compensation that may or may not be realized in future periods, and as such, the dollar amounts shown do not necessarily represent the actual amount of compensation earned or paid during the applicable years. ​ (3)
TSR figures assume an initial investment of $100 in PAA on December 31, 2019. The peer group referenced for purposes of the TSR comparison is the group of companies included in the Alerian Midstream Energy Index, which is the same index used for purposes of Item 201(e) of Regulation S-K. ​
The adjustments made to the Summary Compensation Table (“SCT”) amounts to determine CAP are shown in the tables below: PEO — Reconciliation of SCT Total to CAP Total (a) ​ ​ Year ​ ​ ​ SCT Total ​ ​ ​ ​ ​ ​ ​ ​ ​ ​ Grant Date Fair ​ ​ ​ ​ ​ ​ ​ ​ ​ ​ Fair Value of Equity ​ ​ ​ ​ ​ ​ ​ ​ ​ ​ CAP Total ​ ​ ​ ​ 2022 ​ ​ ​ ​ $ 8,296,140 ​ ​ ​ ​ ​ ​ — ​ ​ ​ ​ ​ $ 3,927,000 ​ ​ ​ ​ ​ ​ + ​ ​ ​ ​ ​ $ 10,090,570 ​ ​ ​ ​ ​ ​ = ​ ​ ​ ​ ​ $ 14,459,710 ​ ​ ​ ​ ​ 2021 ​ ​ ​ ​ $ 4,392,210 ​ ​ ​ ​ ​ ​ — ​ ​ ​ ​ ​ $ 2,053,850 ​ ​ ​ ​ ​ ​ + ​ ​ ​ ​ ​ $ 2,454,523 ​ ​ ​ ​ ​ ​ = ​ ​ ​ ​ ​ $ 4,792,883 ​ ​ ​ ​ ​ 2020 ​ ​ ​ ​ $ 4,290,241 ​ ​ ​ ​ ​ ​ — ​ ​ ​ ​ ​ $ 2,247,181 ​ ​ ​ ​ ​ ​ + ​ ​ ​ ​ ​ $ 358,689 ​ ​ ​ ​ ​ ​ = ​ ​ ​ ​ ​ $ 2,401,749 ​ ​ ​ ​
(a)
As shown in the table, the CAP totals represent the SCT totals for the applicable year, but adjusted as required by SEC rules to replace the grant date fair value of awards granted during the applicable year with the fair value of current and prior year equity awards that are outstanding, vested or forfeited during the applicable year. Our NEOs do not participate in a defined benefit plan; therefore, no adjustment for pension benefits is included. ​
The specific calculations for the PEO for the relevant years are shown in the table below:
PEO — CAP Fair Value of Equity Calculation (a) ​ ​ Year ​ ​ ​ YE Fair ​ ​ ​ ​ ​ ​ ​ ​ ​ ​ Change in Fair YE ​ ​ ​ ​ ​ ​ ​ ​ ​ ​ Change in Fair ​ ​ ​ ​ ​ ​ ​ ​ ​ ​ Fair Value ​ ​ ​ ​ ​ ​ ​ ​ ​ ​ Fair Value of CAP Purposes ​ ​ ​ ​ 2022 ​ ​ ​ ​ $ 4,812,192 ​ ​ ​ ​ ​ ​ + ​ ​ ​ ​ ​ $ 4,659,293 ​ ​ ​ ​ ​ ​ + ​ ​ ​ ​ ​ $ 219,804 ​ ​ ​ ​ ​ ​ + ​ ​ ​ ​ ​ $ 399,281 ​ ​ ​ ​ ​ ​ = ​ ​ ​ ​ ​ $ 10,090,570 ​ ​ ​ ​ ​ 2021 ​ ​ ​ ​ $ 1,579,277 ​ ​ ​ ​ ​ ​ + ​ ​ ​ ​ ​ $ 524,435 ​ ​ ​ ​ ​ ​ + ​ ​ ​ ​ ​ $ 94,025 ​ ​ ​ ​ ​ ​ + ​ ​ ​ ​ ​ $ 256,786 ​ ​ ​ ​ ​ ​ = ​ ​ ​ ​ ​ $ 2,454,523 ​ ​ ​ ​ ​ 2020 ​ ​ ​ ​ $ 1,742,482 ​ ​ ​ ​ ​ ​ + ​ ​ ​ ​ ​ $ (987,727 ) ​ ​ ​ ​ ​ ​ + ​ ​ ​ ​ ​ $ (661,670 ) ​ ​ ​ ​ ​ ​ + ​ ​ ​ ​ ​ $ 265,604 ​ ​ ​ ​ ​ ​ = ​ ​ ​ ​ ​ $ 358,689 ​ ​ ​ ​
(a)
We did not issue equity awards during the applicable fiscal years that vested in the year of grant. Additionally, no equity awards were forfeited during any of the applicable years. ​ Non-PEO NEOs (Average) — Reconciliation of SCT Total to CAP Total (a) ​ ​ Year ​ ​ ​ SCT Total ​ ​ ​ ​ ​ ​ ​ ​ ​ ​ Grant Date Fair ​ ​ ​ ​ ​ ​ ​ ​ ​ ​ Fair Value of Equity ​ ​ ​ ​ ​ ​ ​ ​ ​ ​ CAP Total ​ ​ ​ ​ 2022 ​ ​ ​ ​ $ 4,387,570 ​ ​ ​ ​ ​ ​ — ​ ​ ​ ​ ​ $ 1,132,761 ​ ​ ​ ​ ​ ​ + ​ ​ ​ ​ ​ $ 4,887,389 ​ ​ ​ ​ ​ ​ = ​ ​ ​ ​ ​ $ 8,142,198 ​ ​ ​ ​ ​ 2021 ​ ​ ​ ​ $ 2,147,374 ​ ​ ​ ​ ​ ​ — ​ ​ ​ ​ ​ $ 657,014 ​ ​ ​ ​ ​ ​ + ​ ​ ​ ​ ​ $ 895,338 ​ ​ ​ ​ ​ ​ = ​ ​ ​ ​ ​ $ 2,385,698 ​ ​ ​ ​ ​ 2020 ​ ​ ​ ​ $ 1,957,177 ​ ​ ​ ​ ​ ​ — ​ ​ ​ ​ ​ $ 719,117 ​ ​ ​ ​ ​ ​ + ​ ​ ​ ​ ​ $ (808,238 ) ​ ​ ​ ​ ​ ​ = ​ ​ ​ ​ ​ $ 429,822 ​ ​ ​ ​
(a)
The CAP total figures were calculated using the same methodology described in footnote (a) to the “PEO — Reconciliation of SCT Total to CAP Total” table shown above. ​
The specific calculations for the Non-PEO NEOs for the relevant years are shown in the table below:
Non-PEO NEOs (Average) — CAP Fair Value of Equity Calculation (a) ​ ​ Year ​ ​ ​ YE Fair ​ ​ ​ ​ ​ ​ ​ ​ ​ ​ Change in Fair YE ​ ​ ​ ​ ​ ​ ​ ​ ​ ​ Change in Fair ​ ​ ​ ​ ​ ​ ​ ​ ​ ​ Fair Value ​ ​ ​ ​ ​ ​ ​ ​ ​ ​ Fair Value of CAP Purposes ​ ​ ​ ​ 2022 ​ ​ ​ ​ $ 1,388,099 ​ ​ ​ ​ ​ ​ + ​ ​ ​ ​ ​ $ 3,245,179 ​ ​ ​ ​ ​ ​ + ​ ​ ​ ​ ​ $ 78,173 ​ ​ ​ ​ ​ ​ + ​ ​ ​ ​ ​ $ 175,938 ​ ​ ​ ​ ​ ​ = ​ ​ ​ ​ ​ $ 4,887,389 ​ ​ ​ ​ ​ 2021 ​ ​ ​ ​ $ 505,201 ​ ​ ​ ​ ​ ​ + ​ ​ ​ ​ ​ $ 218,628 ​ ​ ​ ​ ​ ​ + ​ ​ ​ ​ ​ $ 62,450 ​ ​ ​ ​ ​ ​ + ​ ​ ​ ​ ​ $ 109,059 ​ ​ ​ ​ ​ ​ = ​ ​ ​ ​ ​ $ 895,338 ​ ​ ​ ​ ​ 2020 ​ ​ ​ ​ $ 557,609 ​ ​ ​ ​ ​ ​ + ​ ​ ​ ​ ​ $ (1,237,356 ) ​ ​ ​ ​ ​ ​ + ​ ​ ​ ​ ​ $ (219,632 ) ​ ​ ​ ​ ​ ​ + ​ ​ ​ ​ ​ $ 91,141 ​ ​ ​ ​ ​ ​ = ​ ​ ​ ​ ​ $ (808,238 ) ​ ​ ​ ​
(a)
We did not issue equity awards during the applicable fiscal years that vested in the year of grant. Additionally, no equity awards were forfeited during any of the applicable years. </t>
        </is>
      </c>
      <c r="C4" s="4" t="inlineStr">
        <is>
          <t xml:space="preserve"> </t>
        </is>
      </c>
      <c r="D4" s="4" t="inlineStr">
        <is>
          <t xml:space="preserve"> </t>
        </is>
      </c>
    </row>
    <row r="5">
      <c r="A5" s="4" t="inlineStr">
        <is>
          <t>Company Selected Measure Name</t>
        </is>
      </c>
      <c r="B5" s="4" t="inlineStr">
        <is>
          <t>Adjusted   EBITDA   Attributable  to PAA</t>
        </is>
      </c>
      <c r="C5" s="4" t="inlineStr">
        <is>
          <t xml:space="preserve"> </t>
        </is>
      </c>
      <c r="D5" s="4" t="inlineStr">
        <is>
          <t xml:space="preserve"> </t>
        </is>
      </c>
    </row>
    <row r="6">
      <c r="A6" s="4" t="inlineStr">
        <is>
          <t>Named Executive Officers, Footnote [Text Block]</t>
        </is>
      </c>
      <c r="B6" s="4" t="inlineStr">
        <is>
          <t xml:space="preserve"> (1) For each of the years presented, our PEO is Willie Chiang and our Non-PEO NEOs are Harry Pefanis, Al Swanson, Richard McGee, Chris Chandler and Jeremy Goebel. </t>
        </is>
      </c>
      <c r="C6" s="4" t="inlineStr">
        <is>
          <t xml:space="preserve"> </t>
        </is>
      </c>
      <c r="D6" s="4" t="inlineStr">
        <is>
          <t xml:space="preserve"> </t>
        </is>
      </c>
    </row>
    <row r="7">
      <c r="A7" s="4" t="inlineStr">
        <is>
          <t>Peer Group Issuers, Footnote [Text Block]</t>
        </is>
      </c>
      <c r="B7" s="4" t="inlineStr">
        <is>
          <t xml:space="preserve"> (3)
TSR figures assume an initial investment of $100 in PAA on December 31, 2019. The peer group referenced for purposes of the TSR comparison is the group of companies included in the Alerian Midstream Energy Index, which is the same index used for purposes of Item 201(e) of Regulation S-K. </t>
        </is>
      </c>
      <c r="C7" s="4" t="inlineStr">
        <is>
          <t xml:space="preserve"> </t>
        </is>
      </c>
      <c r="D7" s="4" t="inlineStr">
        <is>
          <t xml:space="preserve"> </t>
        </is>
      </c>
    </row>
    <row r="8">
      <c r="A8" s="4" t="inlineStr">
        <is>
          <t>PEO Total Compensation Amount</t>
        </is>
      </c>
      <c r="B8" s="5" t="n">
        <v>8296140</v>
      </c>
      <c r="C8" s="5" t="n">
        <v>4392210</v>
      </c>
      <c r="D8" s="5" t="n">
        <v>4290241</v>
      </c>
    </row>
    <row r="9">
      <c r="A9" s="4" t="inlineStr">
        <is>
          <t>PEO Actually Paid Compensation Amount</t>
        </is>
      </c>
      <c r="B9" s="5" t="n">
        <v>14459710</v>
      </c>
      <c r="C9" s="6" t="n">
        <v>4792883</v>
      </c>
      <c r="D9" s="6" t="n">
        <v>2401749</v>
      </c>
    </row>
    <row r="10">
      <c r="A10" s="4" t="inlineStr">
        <is>
          <t>Adjustment To PEO Compensation, Footnote [Text Block]</t>
        </is>
      </c>
      <c r="B10" s="4" t="inlineStr">
        <is>
          <t xml:space="preserve"> PEO — Reconciliation of SCT Total to CAP Total (a) ​ ​ Year ​ ​ ​ SCT Total ​ ​ ​ ​ ​ ​ ​ ​ ​ ​ Grant Date Fair ​ ​ ​ ​ ​ ​ ​ ​ ​ ​ Fair Value of Equity ​ ​ ​ ​ ​ ​ ​ ​ ​ ​ CAP Total ​ ​ ​ ​ 2022 ​ ​ ​ ​ $ 8,296,140 ​ ​ ​ ​ ​ ​ — ​ ​ ​ ​ ​ $ 3,927,000 ​ ​ ​ ​ ​ ​ + ​ ​ ​ ​ ​ $ 10,090,570 ​ ​ ​ ​ ​ ​ = ​ ​ ​ ​ ​ $ 14,459,710 ​ ​ ​ ​ ​ 2021 ​ ​ ​ ​ $ 4,392,210 ​ ​ ​ ​ ​ ​ — ​ ​ ​ ​ ​ $ 2,053,850 ​ ​ ​ ​ ​ ​ + ​ ​ ​ ​ ​ $ 2,454,523 ​ ​ ​ ​ ​ ​ = ​ ​ ​ ​ ​ $ 4,792,883 ​ ​ ​ ​ ​ 2020 ​ ​ ​ ​ $ 4,290,241 ​ ​ ​ ​ ​ ​ — ​ ​ ​ ​ ​ $ 2,247,181 ​ ​ ​ ​ ​ ​ + ​ ​ ​ ​ ​ $ 358,689 ​ ​ ​ ​ ​ ​ = ​ ​ ​ ​ ​ $ 2,401,749 ​ ​ ​ ​
(a)
As shown in the table, the CAP totals represent the SCT totals for the applicable year, but adjusted as required by SEC rules to replace the grant date fair value of awards granted during the applicable year with the fair value of current and prior year equity awards that are outstanding, vested or forfeited during the applicable year. Our NEOs do not participate in a defined benefit plan; therefore, no adjustment for pension benefits is included. ​
The specific calculations for the PEO for the relevant years are shown in the table below:
PEO — CAP Fair Value of Equity Calculation (a) ​ ​ Year ​ ​ ​ YE Fair ​ ​ ​ ​ ​ ​ ​ ​ ​ ​ Change in Fair YE ​ ​ ​ ​ ​ ​ ​ ​ ​ ​ Change in Fair ​ ​ ​ ​ ​ ​ ​ ​ ​ ​ Fair Value ​ ​ ​ ​ ​ ​ ​ ​ ​ ​ Fair Value of CAP Purposes ​ ​ ​ ​ 2022 ​ ​ ​ ​ $ 4,812,192 ​ ​ ​ ​ ​ ​ + ​ ​ ​ ​ ​ $ 4,659,293 ​ ​ ​ ​ ​ ​ + ​ ​ ​ ​ ​ $ 219,804 ​ ​ ​ ​ ​ ​ + ​ ​ ​ ​ ​ $ 399,281 ​ ​ ​ ​ ​ ​ = ​ ​ ​ ​ ​ $ 10,090,570 ​ ​ ​ ​ ​ 2021 ​ ​ ​ ​ $ 1,579,277 ​ ​ ​ ​ ​ ​ + ​ ​ ​ ​ ​ $ 524,435 ​ ​ ​ ​ ​ ​ + ​ ​ ​ ​ ​ $ 94,025 ​ ​ ​ ​ ​ ​ + ​ ​ ​ ​ ​ $ 256,786 ​ ​ ​ ​ ​ ​ = ​ ​ ​ ​ ​ $ 2,454,523 ​ ​ ​ ​ ​ 2020 ​ ​ ​ ​ $ 1,742,482 ​ ​ ​ ​ ​ ​ + ​ ​ ​ ​ ​ $ (987,727 ) ​ ​ ​ ​ ​ ​ + ​ ​ ​ ​ ​ $ (661,670 ) ​ ​ ​ ​ ​ ​ + ​ ​ ​ ​ ​ $ 265,604 ​ ​ ​ ​ ​ ​ = ​ ​ ​ ​ ​ $ 358,689 ​ ​ ​ ​
(a)
We did not issue equity awards during the applicable fiscal years that vested in the year of grant. Additionally, no equity awards were forfeited during any of the applicable years. </t>
        </is>
      </c>
      <c r="C10" s="4" t="inlineStr">
        <is>
          <t xml:space="preserve"> </t>
        </is>
      </c>
      <c r="D10" s="4" t="inlineStr">
        <is>
          <t xml:space="preserve"> </t>
        </is>
      </c>
    </row>
    <row r="11">
      <c r="A11" s="4" t="inlineStr">
        <is>
          <t>Non-PEO NEO Average Total Compensation Amount</t>
        </is>
      </c>
      <c r="B11" s="5" t="n">
        <v>4387570</v>
      </c>
      <c r="C11" s="6" t="n">
        <v>2147374</v>
      </c>
      <c r="D11" s="6" t="n">
        <v>1957177</v>
      </c>
    </row>
    <row r="12">
      <c r="A12" s="4" t="inlineStr">
        <is>
          <t>Non-PEO NEO Average Compensation Actually Paid Amount</t>
        </is>
      </c>
      <c r="B12" s="5" t="n">
        <v>8142198</v>
      </c>
      <c r="C12" s="6" t="n">
        <v>2385698</v>
      </c>
      <c r="D12" s="6" t="n">
        <v>429822</v>
      </c>
    </row>
    <row r="13">
      <c r="A13" s="4" t="inlineStr">
        <is>
          <t>Adjustment to Non-PEO NEO Compensation Footnote [Text Block]</t>
        </is>
      </c>
      <c r="B13" s="4" t="inlineStr">
        <is>
          <t xml:space="preserve"> Non-PEO NEOs (Average) — Reconciliation of SCT Total to CAP Total (a) ​ ​ Year ​ ​ ​ SCT Total ​ ​ ​ ​ ​ ​ ​ ​ ​ ​ Grant Date Fair ​ ​ ​ ​ ​ ​ ​ ​ ​ ​ Fair Value of Equity ​ ​ ​ ​ ​ ​ ​ ​ ​ ​ CAP Total ​ ​ ​ ​ 2022 ​ ​ ​ ​ $ 4,387,570 ​ ​ ​ ​ ​ ​ — ​ ​ ​ ​ ​ $ 1,132,761 ​ ​ ​ ​ ​ ​ + ​ ​ ​ ​ ​ $ 4,887,389 ​ ​ ​ ​ ​ ​ = ​ ​ ​ ​ ​ $ 8,142,198 ​ ​ ​ ​ ​ 2021 ​ ​ ​ ​ $ 2,147,374 ​ ​ ​ ​ ​ ​ — ​ ​ ​ ​ ​ $ 657,014 ​ ​ ​ ​ ​ ​ + ​ ​ ​ ​ ​ $ 895,338 ​ ​ ​ ​ ​ ​ = ​ ​ ​ ​ ​ $ 2,385,698 ​ ​ ​ ​ ​ 2020 ​ ​ ​ ​ $ 1,957,177 ​ ​ ​ ​ ​ ​ — ​ ​ ​ ​ ​ $ 719,117 ​ ​ ​ ​ ​ ​ + ​ ​ ​ ​ ​ $ (808,238 ) ​ ​ ​ ​ ​ ​ = ​ ​ ​ ​ ​ $ 429,822 ​ ​ ​ ​
(a)
The CAP total figures were calculated using the same methodology described in footnote (a) to the “PEO — Reconciliation of SCT Total to CAP Total” table shown above. ​
The specific calculations for the Non-PEO NEOs for the relevant years are shown in the table below:
Non-PEO NEOs (Average) — CAP Fair Value of Equity Calculation (a) ​ ​ Year ​ ​ ​ YE Fair ​ ​ ​ ​ ​ ​ ​ ​ ​ ​ Change in Fair YE ​ ​ ​ ​ ​ ​ ​ ​ ​ ​ Change in Fair ​ ​ ​ ​ ​ ​ ​ ​ ​ ​ Fair Value ​ ​ ​ ​ ​ ​ ​ ​ ​ ​ Fair Value of CAP Purposes ​ ​ ​ ​ 2022 ​ ​ ​ ​ $ 1,388,099 ​ ​ ​ ​ ​ ​ + ​ ​ ​ ​ ​ $ 3,245,179 ​ ​ ​ ​ ​ ​ + ​ ​ ​ ​ ​ $ 78,173 ​ ​ ​ ​ ​ ​ + ​ ​ ​ ​ ​ $ 175,938 ​ ​ ​ ​ ​ ​ = ​ ​ ​ ​ ​ $ 4,887,389 ​ ​ ​ ​ ​ 2021 ​ ​ ​ ​ $ 505,201 ​ ​ ​ ​ ​ ​ + ​ ​ ​ ​ ​ $ 218,628 ​ ​ ​ ​ ​ ​ + ​ ​ ​ ​ ​ $ 62,450 ​ ​ ​ ​ ​ ​ + ​ ​ ​ ​ ​ $ 109,059 ​ ​ ​ ​ ​ ​ = ​ ​ ​ ​ ​ $ 895,338 ​ ​ ​ ​ ​ 2020 ​ ​ ​ ​ $ 557,609 ​ ​ ​ ​ ​ ​ + ​ ​ ​ ​ ​ $ (1,237,356 ) ​ ​ ​ ​ ​ ​ + ​ ​ ​ ​ ​ $ (219,632 ) ​ ​ ​ ​ ​ ​ + ​ ​ ​ ​ ​ $ 91,141 ​ ​ ​ ​ ​ ​ = ​ ​ ​ ​ ​ $ (808,238 ) ​ ​ ​ ​
(a)
We did not issue equity awards during the applicable fiscal years that vested in the year of grant. Additionally, no equity awards were forfeited during any of the applicable years. </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Tabular Disclosure of Most Important Measures Linking Compensation Actually Paid During 2022 to Company Performance
The following were the most important financial and non-financial performance measures, as determined by the Company, that link 2022 CAP to the Company’s performance for the most recently completed fiscal year (unranked): ​ ​ Most Important Performance Measures ​ ​ ​ ​ Adjusted EBITDA Attributable to PAA ​ ​ ​ ​ DCF per CUE ​ ​ ​ ​ TSR ​ ​ ​ ​ TRIR ​ ​ ​ ​ FRR ​ ​</t>
        </is>
      </c>
      <c r="C17" s="4" t="inlineStr">
        <is>
          <t xml:space="preserve"> </t>
        </is>
      </c>
      <c r="D17" s="4" t="inlineStr">
        <is>
          <t xml:space="preserve"> </t>
        </is>
      </c>
    </row>
    <row r="18">
      <c r="A18" s="4" t="inlineStr">
        <is>
          <t>Total Shareholder Return Amount</t>
        </is>
      </c>
      <c r="B18" s="7" t="n">
        <v>81.51000000000001</v>
      </c>
      <c r="C18" s="8" t="n">
        <v>60.08</v>
      </c>
      <c r="D18" s="8" t="n">
        <v>49.18</v>
      </c>
    </row>
    <row r="19">
      <c r="A19" s="4" t="inlineStr">
        <is>
          <t>Peer Group Total Shareholder Return Amount</t>
        </is>
      </c>
      <c r="B19" s="8" t="n">
        <v>128.92</v>
      </c>
      <c r="C19" s="8" t="n">
        <v>106.08</v>
      </c>
      <c r="D19" s="8" t="n">
        <v>76.94</v>
      </c>
    </row>
    <row r="20">
      <c r="A20" s="4" t="inlineStr">
        <is>
          <t>Net Income (Loss)</t>
        </is>
      </c>
      <c r="B20" s="5" t="n">
        <v>1230000000</v>
      </c>
      <c r="C20" s="5" t="n">
        <v>648000000000</v>
      </c>
      <c r="D20" s="5" t="n">
        <v>-2580000000</v>
      </c>
    </row>
    <row r="21">
      <c r="A21" s="4" t="inlineStr">
        <is>
          <t>Company Selected Measure Amount</t>
        </is>
      </c>
      <c r="B21" s="6" t="n">
        <v>2510</v>
      </c>
      <c r="C21" s="6" t="n">
        <v>2200</v>
      </c>
      <c r="D21" s="6" t="n">
        <v>2550</v>
      </c>
    </row>
    <row r="22">
      <c r="A22" s="4" t="inlineStr">
        <is>
          <t>PEO Name</t>
        </is>
      </c>
      <c r="B22" s="4" t="inlineStr">
        <is>
          <t>Willie Chiang</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 Attributable to PAA</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DCF per CU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TSR</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TRIR</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FRR</t>
        </is>
      </c>
      <c r="C37" s="4" t="inlineStr">
        <is>
          <t xml:space="preserve"> </t>
        </is>
      </c>
      <c r="D37" s="4" t="inlineStr">
        <is>
          <t xml:space="preserve"> </t>
        </is>
      </c>
    </row>
    <row r="38">
      <c r="A38" s="4" t="inlineStr">
        <is>
          <t>PEO [Member] | Grant Date Fair Value Of Awards Granted During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3927000</v>
      </c>
      <c r="C40" s="5" t="n">
        <v>2053850</v>
      </c>
      <c r="D40" s="5" t="n">
        <v>2247181</v>
      </c>
    </row>
    <row r="41">
      <c r="A41" s="4" t="inlineStr">
        <is>
          <t>PEO [Member] | Fair Value Of Equity Calculated Using Sec Methodology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0090570</v>
      </c>
      <c r="C43" s="6" t="n">
        <v>2454523</v>
      </c>
      <c r="D43" s="6" t="n">
        <v>358689</v>
      </c>
    </row>
    <row r="44">
      <c r="A44" s="4" t="inlineStr">
        <is>
          <t>PEO [Member] | Ye Fair Value Of Current Year Awards Outstanding At Y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812192</v>
      </c>
      <c r="C46" s="6" t="n">
        <v>1579277</v>
      </c>
      <c r="D46" s="6" t="n">
        <v>1742482</v>
      </c>
    </row>
    <row r="47">
      <c r="A47" s="4" t="inlineStr">
        <is>
          <t>PEO [Member] | Change In Fair Value As Of Ye For Prior Year Awards Outstanding At Y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659293</v>
      </c>
      <c r="C49" s="6" t="n">
        <v>524435</v>
      </c>
      <c r="D49" s="6" t="n">
        <v>-987727</v>
      </c>
    </row>
    <row r="50">
      <c r="A50" s="4" t="inlineStr">
        <is>
          <t>PEO [Member] | Change In Fair Value As Of Vesting Date For Prior Year Awards That Vested During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19804</v>
      </c>
      <c r="C52" s="6" t="n">
        <v>94025</v>
      </c>
      <c r="D52" s="6" t="n">
        <v>-661670</v>
      </c>
    </row>
    <row r="53">
      <c r="A53" s="4" t="inlineStr">
        <is>
          <t>PEO [Member] | Fair Value Of Ders Paid During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99281</v>
      </c>
      <c r="C55" s="6" t="n">
        <v>256786</v>
      </c>
      <c r="D55" s="6" t="n">
        <v>265604</v>
      </c>
    </row>
    <row r="56">
      <c r="A56" s="4" t="inlineStr">
        <is>
          <t>PEO [Member] | Fair Value Of Equity For Cap Purpose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0090570</v>
      </c>
      <c r="C58" s="6" t="n">
        <v>2454523</v>
      </c>
      <c r="D58" s="6" t="n">
        <v>358689</v>
      </c>
    </row>
    <row r="59">
      <c r="A59" s="4" t="inlineStr">
        <is>
          <t>Non-PEO NEO [Member] | Grant Date Fair Value Of Awards Granted During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132761</v>
      </c>
      <c r="C61" s="6" t="n">
        <v>657014</v>
      </c>
      <c r="D61" s="6" t="n">
        <v>719117</v>
      </c>
    </row>
    <row r="62">
      <c r="A62" s="4" t="inlineStr">
        <is>
          <t>Non-PEO NEO [Member] | Fair Value Of Equity Calculated Using Sec Methodology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4887389</v>
      </c>
      <c r="C64" s="6" t="n">
        <v>895338</v>
      </c>
      <c r="D64" s="6" t="n">
        <v>-808238</v>
      </c>
    </row>
    <row r="65">
      <c r="A65" s="4" t="inlineStr">
        <is>
          <t>Non-PEO NEO [Member] | Ye Fair Value Of Current Year Awards Outstanding At Y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388099</v>
      </c>
      <c r="C67" s="6" t="n">
        <v>505201</v>
      </c>
      <c r="D67" s="6" t="n">
        <v>557609</v>
      </c>
    </row>
    <row r="68">
      <c r="A68" s="4" t="inlineStr">
        <is>
          <t>Non-PEO NEO [Member] | Change In Fair Value As Of Ye For Prior Year Awards Outstanding At Y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3245179</v>
      </c>
      <c r="C70" s="6" t="n">
        <v>218628</v>
      </c>
      <c r="D70" s="6" t="n">
        <v>-1237356</v>
      </c>
    </row>
    <row r="71">
      <c r="A71" s="4" t="inlineStr">
        <is>
          <t>Non-PEO NEO [Member] | Change In Fair Value As Of Vesting Date For Prior Year Awards That Vested During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78173</v>
      </c>
      <c r="C73" s="6" t="n">
        <v>62450</v>
      </c>
      <c r="D73" s="6" t="n">
        <v>-219632</v>
      </c>
    </row>
    <row r="74">
      <c r="A74" s="4" t="inlineStr">
        <is>
          <t>Non-PEO NEO [Member] | Fair Value Of Ders Paid During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75938</v>
      </c>
      <c r="C76" s="6" t="n">
        <v>109059</v>
      </c>
      <c r="D76" s="6" t="n">
        <v>91141</v>
      </c>
    </row>
    <row r="77">
      <c r="A77" s="4" t="inlineStr">
        <is>
          <t>Non-PEO NEO [Member] | Fair Value Of Equity For Cap Purpose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4887389</v>
      </c>
      <c r="C79" s="5" t="n">
        <v>895338</v>
      </c>
      <c r="D79" s="5" t="n">
        <v>-80823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2:03:47Z</dcterms:created>
  <dcterms:modified xmlns:dcterms="http://purl.org/dc/terms/" xmlns:xsi="http://www.w3.org/2001/XMLSchema-instance" xsi:type="dcterms:W3CDTF">2023-04-13T22:03:47Z</dcterms:modified>
</cp:coreProperties>
</file>